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PENNANT GROUP, INC.</t>
        </is>
      </c>
    </row>
    <row r="8">
      <c r="A8" s="4" t="inlineStr">
        <is>
          <t>Entity Central Index Key</t>
        </is>
      </c>
      <c r="B8" s="4" t="inlineStr">
        <is>
          <t>0001766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Year Summary Compensation Table Total for Current PEO Summary Compensation Table Total for Prior PEO Compensation Actually Paid to Current PEO Compensation Actually Paid to Prior PEO Average Summary Comp. Table Total for Non-PEO NEOs Average Comp. Actually Paid to Non-PEO NEOs Year-end value of $100 invested on 1/1/2020 in: Net Income Adjusted Net Income Pennant Group Industry Peer Group ($)(1) ($)(1) ($)(1).(2) ($)(1).(2) ($)(1) ($)(1).(2) ($)(3) ($)(3) ($)(4) ($)(5) 2024 2,594,080 N/A 4,498,032 N/A 1,404,820 2,228,066 80 117 24 30 2023 1,868,520 N/A 2,388,485 N/A 820,652 1,018,223 42 106 14 22 2022 1,559,281 (3,296,796) 700,092 (14,325,297) 828,145 145,181 33 92 7 17 2021 N/A 348,668 N/A (41,376,946) 601,733 (2,359,016) 70 103 2 14 2020 N/A 1,082,194 N/A 30,882,515 1,327,738 3,644,011 176 130 16 23 </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1) For 2024, the PEO was Brent J. Guerisoli (“Current PEO”) and the Non-PEO NEOs were John J. Gochnour, Lynette B. Walbom, Jason P. Steik, and Kirk S. Cheney. For 2023, the PEO was Brent J. Guerisoli and the Non-PEO NEOs were Jennifer L. Freeman, John J. Gochnour, Lynette B. Walbom, Jason P. Steik, and Kirk S. Cheney. For 2022, the PEO was Daniel H. Walker (“Prior PEO”) until August 1, 2022, at which point Brent J. Guerisoli became PEO. Non-PEO NEOs were Jennifer L. Freeman, John J. Gochnour, and Derek J. Bunker. For 2021, the PEO was Daniel H. Walker and the Non-PEO NEOs were Jennifer L. Freeman, John J. Gochnour, Brent J. Guerisoli, and Derek J. Bunker. For 2020, the PEO was Daniel H. Walker and the Non-PEO NEOs were Jennifer L. Freeman and John J. Gochnour.</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3) Represents the cumulative total shareholder return (“TSR”) of our common stock and the cumulative TSR of our industry peer group (the “Peer Group TSR”), as of the end of each year, as reflected in our stock performance graph in our Annual Report on Form 10-K for the year ended December 31, 2024, which was filed on February 27, 2025. The values reflect what the cumulative value of $100 would be at the end of each fiscal year, including reinvestment of dividends, if such amount were invested on January 1, 2020. Although our industry peer group, which is a custom peer group, is comprised of companies in the post-acute health care industry, Pennant and its peers may have different business lines, geographies, business models, and acuity mixes. The companies included in our peer group are as follows: Amedysis, Inc. (“AMED”), Addus Homecare Corporation (“ADUS”), Chemed Corporation (“CHE”), Encompass Health Corporation (“EHC”), Sonida Senior Living Inc (“SNDA”), and Brookdale Senior Living, Inc. (“BKD”). No generally-recognized or published index exists for companies with our mix of home-health, hospice, and senior living businesses.</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2594080</v>
      </c>
      <c r="C7" s="4" t="inlineStr">
        <is>
          <t xml:space="preserve"> </t>
        </is>
      </c>
      <c r="D7" s="4" t="inlineStr">
        <is>
          <t xml:space="preserve"> </t>
        </is>
      </c>
      <c r="E7" s="4" t="inlineStr">
        <is>
          <t xml:space="preserve"> </t>
        </is>
      </c>
      <c r="F7" s="4" t="inlineStr">
        <is>
          <t xml:space="preserve"> </t>
        </is>
      </c>
    </row>
    <row r="8">
      <c r="A8" s="4" t="inlineStr">
        <is>
          <t>PEO Actually Paid Compensation Amount</t>
        </is>
      </c>
      <c r="B8" s="5" t="n">
        <v>4498032</v>
      </c>
      <c r="C8" s="4" t="inlineStr">
        <is>
          <t xml:space="preserve"> </t>
        </is>
      </c>
      <c r="D8" s="4" t="inlineStr">
        <is>
          <t xml:space="preserve"> </t>
        </is>
      </c>
      <c r="E8" s="4" t="inlineStr">
        <is>
          <t xml:space="preserve"> </t>
        </is>
      </c>
      <c r="F8" s="4" t="inlineStr">
        <is>
          <t xml:space="preserve"> </t>
        </is>
      </c>
    </row>
    <row r="9">
      <c r="A9" s="4" t="inlineStr">
        <is>
          <t>Adjustment To PEO Compensation, Footnote</t>
        </is>
      </c>
      <c r="B9" s="4" t="inlineStr">
        <is>
          <t xml:space="preserve">(2) For 2024, CAP was determined by making the following adjustments for equity awards: Reported Summary Compensation Table (“SCT”) Total Deductions of Amount Reported in "Stock Awards" Column of the SCT (i) Year End Fair Value of Equity Awards Granted in the Year that remain Unvested at Year End (ii) Year over Year Change in Fair Value of Equity Awards Granted in Prior Years that Remain Unvested at Year End (iii) Change in Fair Value Between Prior Year End and Vesting Date for Awards Granted in Prior Years that Vested in the Year (iv) Fair Value at the End of the Prior Year of Equity Awards that Failed to Meet Vesting Conditions in the Year (v) Compensation Actually Paid ("CAP") Year ($) ($) ($) ($) ($) ($) ($) Current PEO 2024 2,594,080 (570,012) 918,528 1,079,316 476,120 — 4,498,032 Non-PEO NEOs 2024 1,404,820 (322,763) 544,728 440,300 160,981 — 2,228,066 Summary Compensation Table amounts reflect the grant date fair values of equity awards. For CAP calculation purposes, adjustments are made to reflect fair values as of each measurement date. The valuation assumptions used to calculate fair values did not materially differ from those disclosed at the time of grant, with the exception of the share price used in the valuations. The equity award adjustments for fiscal year 2024 include the addition or subtraction of the following: i. Deduction for the amounts reported in the “Stock Awards” column of the Summary Compensation Table. ii. Fair value, calculated in accordance with ASC Topic 718, as of the end of the reported fiscal year of equity awards granted in the reported fiscal year that were outstanding and unvested as of the end of the reported fiscal year. iii. Change in fair value, calculated in accordance with ASC Topic 718, as of the end of the reported fiscal year from the end of the prior fiscal year, of equity awards granted in prior years that are outstanding and unvested as of the end of the reported fiscal year. iv. Change in fair value, calculated in accordance with ASC Topic 718, from the end of the prior fiscal year to the vesting date for awards granted in prior years that vested in the reported year. v. For awards granted in prior years that failed to meet the applicable vesting conditions during the applicable year, a deduction equal to the fair value as of the end of the prior fiscal year. </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1404820</v>
      </c>
      <c r="C10" s="5" t="n">
        <v>820652</v>
      </c>
      <c r="D10" s="5" t="n">
        <v>828145</v>
      </c>
      <c r="E10" s="5" t="n">
        <v>601733</v>
      </c>
      <c r="F10" s="5" t="n">
        <v>1327738</v>
      </c>
    </row>
    <row r="11">
      <c r="A11" s="4" t="inlineStr">
        <is>
          <t>Non-PEO NEO Average Compensation Actually Paid Amount</t>
        </is>
      </c>
      <c r="B11" s="5" t="n">
        <v>2228066</v>
      </c>
      <c r="C11" s="6" t="n">
        <v>1018223</v>
      </c>
      <c r="D11" s="6" t="n">
        <v>145181</v>
      </c>
      <c r="E11" s="6" t="n">
        <v>-2359016</v>
      </c>
      <c r="F11" s="6" t="n">
        <v>3644011</v>
      </c>
    </row>
    <row r="12">
      <c r="A12" s="4" t="inlineStr">
        <is>
          <t>Adjustment to Non-PEO NEO Compensation Footnote</t>
        </is>
      </c>
      <c r="B12" s="4" t="inlineStr">
        <is>
          <t xml:space="preserve">(2) For 2024, CAP was determined by making the following adjustments for equity awards: Reported Summary Compensation Table (“SCT”) Total Deductions of Amount Reported in "Stock Awards" Column of the SCT (i) Year End Fair Value of Equity Awards Granted in the Year that remain Unvested at Year End (ii) Year over Year Change in Fair Value of Equity Awards Granted in Prior Years that Remain Unvested at Year End (iii) Change in Fair Value Between Prior Year End and Vesting Date for Awards Granted in Prior Years that Vested in the Year (iv) Fair Value at the End of the Prior Year of Equity Awards that Failed to Meet Vesting Conditions in the Year (v) Compensation Actually Paid ("CAP") Year ($) ($) ($) ($) ($) ($) ($) Current PEO 2024 2,594,080 (570,012) 918,528 1,079,316 476,120 — 4,498,032 Non-PEO NEOs 2024 1,404,820 (322,763) 544,728 440,300 160,981 — 2,228,066 Summary Compensation Table amounts reflect the grant date fair values of equity awards. For CAP calculation purposes, adjustments are made to reflect fair values as of each measurement date. The valuation assumptions used to calculate fair values did not materially differ from those disclosed at the time of grant, with the exception of the share price used in the valuations. The equity award adjustments for fiscal year 2024 include the addition or subtraction of the following: i. Deduction for the amounts reported in the “Stock Awards” column of the Summary Compensation Table. ii. Fair value, calculated in accordance with ASC Topic 718, as of the end of the reported fiscal year of equity awards granted in the reported fiscal year that were outstanding and unvested as of the end of the reported fiscal year. iii. Change in fair value, calculated in accordance with ASC Topic 718, as of the end of the reported fiscal year from the end of the prior fiscal year, of equity awards granted in prior years that are outstanding and unvested as of the end of the reported fiscal year. iv. Change in fair value, calculated in accordance with ASC Topic 718, from the end of the prior fiscal year to the vesting date for awards granted in prior years that vested in the reported year. v. For awards granted in prior years that failed to meet the applicable vesting conditions during the applicable year, a deduction equal to the fair value as of the end of the prior fiscal year. </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c r="F15" s="4" t="inlineStr">
        <is>
          <t xml:space="preserve"> </t>
        </is>
      </c>
    </row>
    <row r="16">
      <c r="A16" s="4" t="inlineStr">
        <is>
          <t>Total Shareholder Return Vs Peer Group</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Measure Adjusted Net Income Adjusted EBT Segment Adjusted EBITDAR Adjusted EBITDA Clinical Quality Leadership Development</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5" t="n">
        <v>80</v>
      </c>
      <c r="C18" s="6" t="n">
        <v>42</v>
      </c>
      <c r="D18" s="6" t="n">
        <v>33</v>
      </c>
      <c r="E18" s="6" t="n">
        <v>70</v>
      </c>
      <c r="F18" s="6" t="n">
        <v>176</v>
      </c>
    </row>
    <row r="19">
      <c r="A19" s="4" t="inlineStr">
        <is>
          <t>Peer Group Total Shareholder Return Amount</t>
        </is>
      </c>
      <c r="B19" s="6" t="n">
        <v>117</v>
      </c>
      <c r="C19" s="6" t="n">
        <v>106</v>
      </c>
      <c r="D19" s="6" t="n">
        <v>92</v>
      </c>
      <c r="E19" s="6" t="n">
        <v>103</v>
      </c>
      <c r="F19" s="6" t="n">
        <v>130</v>
      </c>
    </row>
    <row r="20">
      <c r="A20" s="4" t="inlineStr">
        <is>
          <t>Net Income (Loss)</t>
        </is>
      </c>
      <c r="B20" s="5" t="n">
        <v>24000000</v>
      </c>
      <c r="C20" s="5" t="n">
        <v>14000000</v>
      </c>
      <c r="D20" s="5" t="n">
        <v>7000000</v>
      </c>
      <c r="E20" s="5" t="n">
        <v>2000000</v>
      </c>
      <c r="F20" s="5" t="n">
        <v>16000000</v>
      </c>
    </row>
    <row r="21">
      <c r="A21" s="4" t="inlineStr">
        <is>
          <t>Company Selected Measure Amount</t>
        </is>
      </c>
      <c r="B21" s="6" t="n">
        <v>30000000</v>
      </c>
      <c r="C21" s="6" t="n">
        <v>22000000</v>
      </c>
      <c r="D21" s="6" t="n">
        <v>17000000</v>
      </c>
      <c r="E21" s="6" t="n">
        <v>14000000</v>
      </c>
      <c r="F21" s="6" t="n">
        <v>23000000</v>
      </c>
    </row>
    <row r="22">
      <c r="A22" s="4" t="inlineStr">
        <is>
          <t>PEO Name</t>
        </is>
      </c>
      <c r="B22" s="4" t="inlineStr">
        <is>
          <t>Brent J. Guerisoli</t>
        </is>
      </c>
      <c r="C22" s="4" t="inlineStr">
        <is>
          <t xml:space="preserve"> </t>
        </is>
      </c>
      <c r="D22" s="4" t="inlineStr">
        <is>
          <t xml:space="preserve"> </t>
        </is>
      </c>
      <c r="E22" s="4" t="inlineStr">
        <is>
          <t xml:space="preserve"> </t>
        </is>
      </c>
      <c r="F22" s="4" t="inlineStr">
        <is>
          <t xml:space="preserve"> </t>
        </is>
      </c>
    </row>
    <row r="23">
      <c r="A23" s="4" t="inlineStr">
        <is>
          <t>Additional 402(v) Disclosure</t>
        </is>
      </c>
      <c r="B23" s="4" t="inlineStr">
        <is>
          <t>(4) The dollar amounts reported represent Net Income as reflected in our audited financial statements for the applicable year. Net Income figures were revised from the corresponding amounts reported in the prior year’s proxy statement, which reflected net income after deducting income attributable to non-controlling interests. (5) Adjusted net income is defined as net income before (i) costs incurred for start-up operations, excluding rent, depreciation, and amortization, (ii) share-based compensation expense, (iii) non-capitalizable acquisition related costs and credit allowances, (iv) activities associated with transitioning operations, (v) unusual or non-recurring charges, (vi) net income attributable to noncontrolling interest, and (viii) the tax impact of the adjustments to GAAP net income.</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Net Income</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Adjusted EBT</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Segment Adjusted EBITDAR</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Adjusted EBITDA</t>
        </is>
      </c>
      <c r="C35" s="4" t="inlineStr">
        <is>
          <t xml:space="preserve"> </t>
        </is>
      </c>
      <c r="D35" s="4" t="inlineStr">
        <is>
          <t xml:space="preserve"> </t>
        </is>
      </c>
      <c r="E35" s="4" t="inlineStr">
        <is>
          <t xml:space="preserve"> </t>
        </is>
      </c>
      <c r="F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Clinical Quality</t>
        </is>
      </c>
      <c r="C38" s="4" t="inlineStr">
        <is>
          <t xml:space="preserve"> </t>
        </is>
      </c>
      <c r="D38" s="4" t="inlineStr">
        <is>
          <t xml:space="preserve"> </t>
        </is>
      </c>
      <c r="E38" s="4" t="inlineStr">
        <is>
          <t xml:space="preserve"> </t>
        </is>
      </c>
      <c r="F38" s="4" t="inlineStr">
        <is>
          <t xml:space="preserve"> </t>
        </is>
      </c>
    </row>
    <row r="39">
      <c r="A39" s="4" t="inlineStr">
        <is>
          <t>Measure:: 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ame</t>
        </is>
      </c>
      <c r="B41" s="4" t="inlineStr">
        <is>
          <t>Leadership Development</t>
        </is>
      </c>
      <c r="C41" s="4" t="inlineStr">
        <is>
          <t xml:space="preserve"> </t>
        </is>
      </c>
      <c r="D41" s="4" t="inlineStr">
        <is>
          <t xml:space="preserve"> </t>
        </is>
      </c>
      <c r="E41" s="4" t="inlineStr">
        <is>
          <t xml:space="preserve"> </t>
        </is>
      </c>
      <c r="F41" s="4" t="inlineStr">
        <is>
          <t xml:space="preserve"> </t>
        </is>
      </c>
    </row>
    <row r="42">
      <c r="A42" s="4" t="inlineStr">
        <is>
          <t>Guerisoli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O Total Compensation Amount</t>
        </is>
      </c>
      <c r="B44" s="5" t="n">
        <v>2594080</v>
      </c>
      <c r="C44" s="5" t="n">
        <v>1868520</v>
      </c>
      <c r="D44" s="5" t="n">
        <v>1559281</v>
      </c>
      <c r="E44" s="4" t="inlineStr">
        <is>
          <t xml:space="preserve"> </t>
        </is>
      </c>
      <c r="F44" s="4" t="inlineStr">
        <is>
          <t xml:space="preserve"> </t>
        </is>
      </c>
    </row>
    <row r="45">
      <c r="A45" s="4" t="inlineStr">
        <is>
          <t>PEO Actually Paid Compensation Amount</t>
        </is>
      </c>
      <c r="B45" s="6" t="n">
        <v>4498032</v>
      </c>
      <c r="C45" s="5" t="n">
        <v>2388485</v>
      </c>
      <c r="D45" s="6" t="n">
        <v>700092</v>
      </c>
      <c r="E45" s="4" t="inlineStr">
        <is>
          <t xml:space="preserve"> </t>
        </is>
      </c>
      <c r="F45" s="4" t="inlineStr">
        <is>
          <t xml:space="preserve"> </t>
        </is>
      </c>
    </row>
    <row r="46">
      <c r="A46" s="4" t="inlineStr">
        <is>
          <t>Walk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O Total Compensation Amount</t>
        </is>
      </c>
      <c r="B48" s="4" t="inlineStr">
        <is>
          <t xml:space="preserve"> </t>
        </is>
      </c>
      <c r="C48" s="4" t="inlineStr">
        <is>
          <t xml:space="preserve"> </t>
        </is>
      </c>
      <c r="D48" s="6" t="n">
        <v>-3296796</v>
      </c>
      <c r="E48" s="5" t="n">
        <v>348668</v>
      </c>
      <c r="F48" s="5" t="n">
        <v>1082194</v>
      </c>
    </row>
    <row r="49">
      <c r="A49" s="4" t="inlineStr">
        <is>
          <t>PEO Actually Paid Compensation Amount</t>
        </is>
      </c>
      <c r="B49" s="4" t="inlineStr">
        <is>
          <t xml:space="preserve"> </t>
        </is>
      </c>
      <c r="C49" s="4" t="inlineStr">
        <is>
          <t xml:space="preserve"> </t>
        </is>
      </c>
      <c r="D49" s="5" t="n">
        <v>-14325297</v>
      </c>
      <c r="E49" s="5" t="n">
        <v>-41376946</v>
      </c>
      <c r="F49" s="5" t="n">
        <v>30882515</v>
      </c>
    </row>
    <row r="50">
      <c r="A50" s="4" t="inlineStr">
        <is>
          <t>PEO | Aggregate Grant Date Fair Value of Equity Award Amounts Reported in Summary Compensation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570012</v>
      </c>
      <c r="C52" s="4" t="inlineStr">
        <is>
          <t xml:space="preserve"> </t>
        </is>
      </c>
      <c r="D52" s="4" t="inlineStr">
        <is>
          <t xml:space="preserve"> </t>
        </is>
      </c>
      <c r="E52" s="4" t="inlineStr">
        <is>
          <t xml:space="preserve"> </t>
        </is>
      </c>
      <c r="F52" s="4" t="inlineStr">
        <is>
          <t xml:space="preserve"> </t>
        </is>
      </c>
    </row>
    <row r="53">
      <c r="A53" s="4" t="inlineStr">
        <is>
          <t>PEO | Year-end Fair Value of Equity Awards Granted in Covered Year that are Outstanding and Unves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918528</v>
      </c>
      <c r="C55" s="4" t="inlineStr">
        <is>
          <t xml:space="preserve"> </t>
        </is>
      </c>
      <c r="D55" s="4" t="inlineStr">
        <is>
          <t xml:space="preserve"> </t>
        </is>
      </c>
      <c r="E55" s="4" t="inlineStr">
        <is>
          <t xml:space="preserve"> </t>
        </is>
      </c>
      <c r="F55" s="4" t="inlineStr">
        <is>
          <t xml:space="preserve"> </t>
        </is>
      </c>
    </row>
    <row r="56">
      <c r="A56" s="4" t="inlineStr">
        <is>
          <t>PEO | Year-over-Year Change in Fair Value of Equity Awards Granted in Prior Years That are Outstanding and Unves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1079316</v>
      </c>
      <c r="C58" s="4" t="inlineStr">
        <is>
          <t xml:space="preserve"> </t>
        </is>
      </c>
      <c r="D58" s="4" t="inlineStr">
        <is>
          <t xml:space="preserve"> </t>
        </is>
      </c>
      <c r="E58" s="4" t="inlineStr">
        <is>
          <t xml:space="preserve"> </t>
        </is>
      </c>
      <c r="F58" s="4" t="inlineStr">
        <is>
          <t xml:space="preserve"> </t>
        </is>
      </c>
    </row>
    <row r="59">
      <c r="A59" s="4" t="inlineStr">
        <is>
          <t>PEO | Change in Fair Value as of Vesting Date of Prior Year Equity Awards Vested in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476120</v>
      </c>
      <c r="C61" s="4" t="inlineStr">
        <is>
          <t xml:space="preserve"> </t>
        </is>
      </c>
      <c r="D61" s="4" t="inlineStr">
        <is>
          <t xml:space="preserve"> </t>
        </is>
      </c>
      <c r="E61" s="4" t="inlineStr">
        <is>
          <t xml:space="preserve"> </t>
        </is>
      </c>
      <c r="F61" s="4" t="inlineStr">
        <is>
          <t xml:space="preserve"> </t>
        </is>
      </c>
    </row>
    <row r="62">
      <c r="A62" s="4" t="inlineStr">
        <is>
          <t>PEO | Prior Year End Fair Value of Equity Awards Granted in Any Prior Year that Fail to Meet Applicable Vesting Conditions During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0</v>
      </c>
      <c r="C64" s="4" t="inlineStr">
        <is>
          <t xml:space="preserve"> </t>
        </is>
      </c>
      <c r="D64" s="4" t="inlineStr">
        <is>
          <t xml:space="preserve"> </t>
        </is>
      </c>
      <c r="E64" s="4" t="inlineStr">
        <is>
          <t xml:space="preserve"> </t>
        </is>
      </c>
      <c r="F64" s="4" t="inlineStr">
        <is>
          <t xml:space="preserve"> </t>
        </is>
      </c>
    </row>
    <row r="65">
      <c r="A65" s="4" t="inlineStr">
        <is>
          <t>Non-PEO NEO | Aggregate Grant Date Fair Value of Equity Award Amounts Reported in Summary Compensation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322763</v>
      </c>
      <c r="C67" s="4" t="inlineStr">
        <is>
          <t xml:space="preserve"> </t>
        </is>
      </c>
      <c r="D67" s="4" t="inlineStr">
        <is>
          <t xml:space="preserve"> </t>
        </is>
      </c>
      <c r="E67" s="4" t="inlineStr">
        <is>
          <t xml:space="preserve"> </t>
        </is>
      </c>
      <c r="F67" s="4" t="inlineStr">
        <is>
          <t xml:space="preserve"> </t>
        </is>
      </c>
    </row>
    <row r="68">
      <c r="A68" s="4" t="inlineStr">
        <is>
          <t>Non-PEO NEO | Year-end Fair Value of Equity Awards Granted in Covered Year that are Outstanding and Unves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544728</v>
      </c>
      <c r="C70" s="4" t="inlineStr">
        <is>
          <t xml:space="preserve"> </t>
        </is>
      </c>
      <c r="D70" s="4" t="inlineStr">
        <is>
          <t xml:space="preserve"> </t>
        </is>
      </c>
      <c r="E70" s="4" t="inlineStr">
        <is>
          <t xml:space="preserve"> </t>
        </is>
      </c>
      <c r="F70" s="4" t="inlineStr">
        <is>
          <t xml:space="preserve"> </t>
        </is>
      </c>
    </row>
    <row r="71">
      <c r="A71" s="4" t="inlineStr">
        <is>
          <t>Non-PEO NEO | Year-over-Year Change in Fair Value of Equity Awards Granted in Prior Years That are Outstanding and Unvest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440300</v>
      </c>
      <c r="C73" s="4" t="inlineStr">
        <is>
          <t xml:space="preserve"> </t>
        </is>
      </c>
      <c r="D73" s="4" t="inlineStr">
        <is>
          <t xml:space="preserve"> </t>
        </is>
      </c>
      <c r="E73" s="4" t="inlineStr">
        <is>
          <t xml:space="preserve"> </t>
        </is>
      </c>
      <c r="F73" s="4" t="inlineStr">
        <is>
          <t xml:space="preserve"> </t>
        </is>
      </c>
    </row>
    <row r="74">
      <c r="A74" s="4" t="inlineStr">
        <is>
          <t>Non-PEO NEO | Change in Fair Value as of Vesting Date of Prior Year Equity Awards Vested in Covered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160981</v>
      </c>
      <c r="C76" s="4" t="inlineStr">
        <is>
          <t xml:space="preserve"> </t>
        </is>
      </c>
      <c r="D76" s="4" t="inlineStr">
        <is>
          <t xml:space="preserve"> </t>
        </is>
      </c>
      <c r="E76" s="4" t="inlineStr">
        <is>
          <t xml:space="preserve"> </t>
        </is>
      </c>
      <c r="F76" s="4" t="inlineStr">
        <is>
          <t xml:space="preserve"> </t>
        </is>
      </c>
    </row>
    <row r="77">
      <c r="A77" s="4" t="inlineStr">
        <is>
          <t>Non-PEO NEO | Prior Year End Fair Value of Equity Awards Granted in Any Prior Year that Fail to Meet Applicable Vesting Conditions During Covered Yea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5" t="n">
        <v>0</v>
      </c>
      <c r="C79" s="4" t="inlineStr">
        <is>
          <t xml:space="preserve"> </t>
        </is>
      </c>
      <c r="D79" s="4" t="inlineStr">
        <is>
          <t xml:space="preserve"> </t>
        </is>
      </c>
      <c r="E79" s="4" t="inlineStr">
        <is>
          <t xml:space="preserve"> </t>
        </is>
      </c>
      <c r="F79"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grant equity awards in anticipation of the release of material nonpublic information and we do not time the release of material nonpublic information based on equity award grant dates or for the purpose of affecting the value of executive compensation. In addition, we do not take material nonpublic information into account when determining the timing and terms of such awards. Although we do not have a formal policy with respect to the timing of our equity award grants, the Compensation Committee has historically granted such awards on a predetermined annual schedule. In fiscal 2024, we did not grant new awards of stock options to our NEOs during the time period outlined in Item 402(x)(2) of Regulation S-K.</t>
        </is>
      </c>
    </row>
    <row r="5">
      <c r="A5" s="4" t="inlineStr">
        <is>
          <t>Award Timing Method</t>
        </is>
      </c>
      <c r="B5" s="4" t="inlineStr">
        <is>
          <t>Although we do not have a formal policy with respect to the timing of our equity award grants, the Compensation Committee has historically granted such awards on a predetermined annual schedule.</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e do not grant equity awards in anticipation of the release of material nonpublic information and we do not time the release of material nonpublic information based on equity award grant dates or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0:07:36Z</dcterms:created>
  <dcterms:modified xmlns:dcterms="http://purl.org/dc/terms/" xmlns:xsi="http://www.w3.org/2001/XMLSchema-instance" xsi:type="dcterms:W3CDTF">2025-04-07T20:07:37Z</dcterms:modified>
</cp:coreProperties>
</file>